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Basis of Presentation " sheetId="7" state="visible" r:id="rId7"/>
    <sheet xmlns:r="http://schemas.openxmlformats.org/officeDocument/2006/relationships" name="Note 2 - Risks and Uncertaintie" sheetId="8" state="visible" r:id="rId8"/>
    <sheet xmlns:r="http://schemas.openxmlformats.org/officeDocument/2006/relationships" name="Note 3 - Notes Receivable" sheetId="9" state="visible" r:id="rId9"/>
    <sheet xmlns:r="http://schemas.openxmlformats.org/officeDocument/2006/relationships" name="Note 4 - Amounts Owed to Relate" sheetId="10" state="visible" r:id="rId10"/>
    <sheet xmlns:r="http://schemas.openxmlformats.org/officeDocument/2006/relationships" name="Note 5 - Shareholders' Equity" sheetId="11" state="visible" r:id="rId11"/>
    <sheet xmlns:r="http://schemas.openxmlformats.org/officeDocument/2006/relationships" name="Note 6 - Income Taxes" sheetId="12" state="visible" r:id="rId12"/>
    <sheet xmlns:r="http://schemas.openxmlformats.org/officeDocument/2006/relationships" name="Note 7 - Contingent Contractual" sheetId="13" state="visible" r:id="rId13"/>
    <sheet xmlns:r="http://schemas.openxmlformats.org/officeDocument/2006/relationships" name="Note 8 - Subsequent Events" sheetId="14" state="visible" r:id="rId14"/>
    <sheet xmlns:r="http://schemas.openxmlformats.org/officeDocument/2006/relationships" name="Note 1 - Basis of Presentatio_2" sheetId="15" state="visible" r:id="rId15"/>
    <sheet xmlns:r="http://schemas.openxmlformats.org/officeDocument/2006/relationships" name="Note 1 - Basis of Presentatio_3" sheetId="16" state="visible" r:id="rId16"/>
    <sheet xmlns:r="http://schemas.openxmlformats.org/officeDocument/2006/relationships" name="Note 5 - Shareholders' Equity_ " sheetId="17" state="visible" r:id="rId17"/>
    <sheet xmlns:r="http://schemas.openxmlformats.org/officeDocument/2006/relationships" name="Note 6 - Income Taxes_ Schedule" sheetId="18" state="visible" r:id="rId18"/>
    <sheet xmlns:r="http://schemas.openxmlformats.org/officeDocument/2006/relationships" name="Note 6 - Income Taxes_ Schedu_2"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2 - Risks and Uncertaint_2" sheetId="22" state="visible" r:id="rId22"/>
    <sheet xmlns:r="http://schemas.openxmlformats.org/officeDocument/2006/relationships" name="Note 3 - Notes Receivable (Deta" sheetId="23" state="visible" r:id="rId23"/>
    <sheet xmlns:r="http://schemas.openxmlformats.org/officeDocument/2006/relationships" name="Note 4 - Amounts Owed To Rela_2" sheetId="24" state="visible" r:id="rId24"/>
    <sheet xmlns:r="http://schemas.openxmlformats.org/officeDocument/2006/relationships" name="Note 5 - Shareholders' Equity (" sheetId="25" state="visible" r:id="rId25"/>
    <sheet xmlns:r="http://schemas.openxmlformats.org/officeDocument/2006/relationships" name="Note 5 - Shareholders' Equity_2" sheetId="26" state="visible" r:id="rId26"/>
    <sheet xmlns:r="http://schemas.openxmlformats.org/officeDocument/2006/relationships" name="Note 6 - Income Taxes (Details)" sheetId="27" state="visible" r:id="rId27"/>
    <sheet xmlns:r="http://schemas.openxmlformats.org/officeDocument/2006/relationships" name="Note 6 - Income Taxes_ Schedu_3" sheetId="28" state="visible" r:id="rId28"/>
    <sheet xmlns:r="http://schemas.openxmlformats.org/officeDocument/2006/relationships" name="Note 6 - Income Taxes_ Schedu_4" sheetId="29" state="visible" r:id="rId29"/>
    <sheet xmlns:r="http://schemas.openxmlformats.org/officeDocument/2006/relationships" name="Note 7 - Contingent Contractu_2" sheetId="30" state="visible" r:id="rId30"/>
    <sheet xmlns:r="http://schemas.openxmlformats.org/officeDocument/2006/relationships" name="Note 8 - Subsequent Events (Det" sheetId="31" state="visible" r:id="rId31"/>
  </sheets>
  <definedNames/>
  <calcPr calcId="124519" fullCalcOnLoad="1"/>
</workbook>
</file>

<file path=xl/sharedStrings.xml><?xml version="1.0" encoding="utf-8"?>
<sst xmlns="http://schemas.openxmlformats.org/spreadsheetml/2006/main" uniqueCount="293">
  <si>
    <t>Document and Entity Information - USD ($)</t>
  </si>
  <si>
    <t>12 Months Ended</t>
  </si>
  <si>
    <t>Dec. 31, 2018</t>
  </si>
  <si>
    <t>Feb. 12, 2019</t>
  </si>
  <si>
    <t>Jun. 30, 2018</t>
  </si>
  <si>
    <t>Document and Entity Information:</t>
  </si>
  <si>
    <t>Registrant Name</t>
  </si>
  <si>
    <t>ACQUIRED SALES CORP.</t>
  </si>
  <si>
    <t>Registrant CIK</t>
  </si>
  <si>
    <t>0001391135</t>
  </si>
  <si>
    <t>SEC Form</t>
  </si>
  <si>
    <t>10-K</t>
  </si>
  <si>
    <t>Period End date</t>
  </si>
  <si>
    <t>Dec. 31,
		2018</t>
  </si>
  <si>
    <t>Fiscal Year End</t>
  </si>
  <si>
    <t>--12-31</t>
  </si>
  <si>
    <t>Trading Symbol</t>
  </si>
  <si>
    <t>aqsp</t>
  </si>
  <si>
    <t>Tax Identification Number (TIN)</t>
  </si>
  <si>
    <t>870479286</t>
  </si>
  <si>
    <t>Number of common stock shares outstanding</t>
  </si>
  <si>
    <t>Public Float</t>
  </si>
  <si>
    <t>Filer Category</t>
  </si>
  <si>
    <t>Non-accelerated Filer</t>
  </si>
  <si>
    <t>Entity a Well-known Seasoned Issuer</t>
  </si>
  <si>
    <t>No</t>
  </si>
  <si>
    <t>Entity a Voluntary Filer</t>
  </si>
  <si>
    <t>Entity's Reporting Status Current</t>
  </si>
  <si>
    <t>Yes</t>
  </si>
  <si>
    <t>Entity Small Business</t>
  </si>
  <si>
    <t>true</t>
  </si>
  <si>
    <t>Voluntary filer</t>
  </si>
  <si>
    <t>Well-known Seasoned Issuer</t>
  </si>
  <si>
    <t>Emerging Growth Company</t>
  </si>
  <si>
    <t>false</t>
  </si>
  <si>
    <t>Ex Transition Period</t>
  </si>
  <si>
    <t>Entity Shell Company</t>
  </si>
  <si>
    <t>Amendment Flag</t>
  </si>
  <si>
    <t>Document Fiscal Year Focus</t>
  </si>
  <si>
    <t>2018</t>
  </si>
  <si>
    <t>Document Fiscal Period Focus</t>
  </si>
  <si>
    <t>FY</t>
  </si>
  <si>
    <t>Entity Incorporation, State Country Name</t>
  </si>
  <si>
    <t>Nevada</t>
  </si>
  <si>
    <t>Entity Address, Address Line One</t>
  </si>
  <si>
    <t>31 N. Suffolk Lane, Lake Forest, Illinois</t>
  </si>
  <si>
    <t>Entity Address, Postal Zip Code</t>
  </si>
  <si>
    <t>60045</t>
  </si>
  <si>
    <t>BALANCE SHEETS - USD ($)</t>
  </si>
  <si>
    <t>Dec. 31, 2017</t>
  </si>
  <si>
    <t>ASSETS</t>
  </si>
  <si>
    <t>Total Assets</t>
  </si>
  <si>
    <t>Accounts Payable - Related Party</t>
  </si>
  <si>
    <t>Accounts Payable - Related Party - Payable to William C. Jacobs</t>
  </si>
  <si>
    <t>Accounts Payable - Related Party - Payable to Gerard M. Jacobs</t>
  </si>
  <si>
    <t>Accounts Payable - Related Party - Payable to Other Related Party</t>
  </si>
  <si>
    <t>Notes Payable - Payable to Joshua A. Bloom</t>
  </si>
  <si>
    <t>Notes Payable - Payable to Gerard M. Jacobs</t>
  </si>
  <si>
    <t>Notes Payable - Related Party</t>
  </si>
  <si>
    <t>Interest - Payable to Joshua A. Bloom</t>
  </si>
  <si>
    <t>Interest - Payable to Gerard M. Jacobs</t>
  </si>
  <si>
    <t>Interest Payable - Related Party</t>
  </si>
  <si>
    <t>Trade Accounts Payable</t>
  </si>
  <si>
    <t>Total Current Liabilities</t>
  </si>
  <si>
    <t>Commitments and Contingencies</t>
  </si>
  <si>
    <t>Shareholders' Equity</t>
  </si>
  <si>
    <t>Preferred stock, $0.001 par value; 10,000,000 shares authorized; none outstanding</t>
  </si>
  <si>
    <t>Common stock, $0.001 par value; 100,000,000 shares authorized; 2,369,648 shares outstanding, respectively</t>
  </si>
  <si>
    <t>Additional paid-in capital</t>
  </si>
  <si>
    <t>Accumulated Deficit</t>
  </si>
  <si>
    <t>Total Shareholders' Equity (Deficit)</t>
  </si>
  <si>
    <t>Total Liabilities and Shareholders' Equity</t>
  </si>
  <si>
    <t>BALANCE SHEETS (Parenthetical) - $ / shares</t>
  </si>
  <si>
    <t>Statement of Financial Position [Abstract]</t>
  </si>
  <si>
    <t>Preferred Stock, par or stated value</t>
  </si>
  <si>
    <t>Preferred Stock, shares authorized</t>
  </si>
  <si>
    <t>Preferred Stock, shares outstanding</t>
  </si>
  <si>
    <t>Common Stock, par or stated value</t>
  </si>
  <si>
    <t>Common Stock, shares authorized</t>
  </si>
  <si>
    <t>Common Stock, shares outstanding</t>
  </si>
  <si>
    <t>STATEMENTS OF OPERATIONS - USD ($)</t>
  </si>
  <si>
    <t>Income Statement [Abstract]</t>
  </si>
  <si>
    <t>Selling, General and Administrative Expense</t>
  </si>
  <si>
    <t>Stock Compensation Expense</t>
  </si>
  <si>
    <t>Professional Fees</t>
  </si>
  <si>
    <t>Interest Expense</t>
  </si>
  <si>
    <t>Provision for Income Taxes</t>
  </si>
  <si>
    <t>Net Loss</t>
  </si>
  <si>
    <t>Basic and Diluted Earnings (Loss) per Share</t>
  </si>
  <si>
    <t>Basic and diluted weighted average number of common shares outstanding:</t>
  </si>
  <si>
    <t>STATEMENTS OF SHAREHOLDERS' EQUITY (DEFICIT) - USD ($)</t>
  </si>
  <si>
    <t>Common Stock</t>
  </si>
  <si>
    <t>Additional Paid-In Capital</t>
  </si>
  <si>
    <t>Retained Earnings / Accumulated Deficit</t>
  </si>
  <si>
    <t>Total</t>
  </si>
  <si>
    <t>Stockholders' Equity Attributable to Parent, Beginning Balance at Dec. 31, 2016</t>
  </si>
  <si>
    <t>Shares, Outstanding, Beginning Balance at Dec. 31, 2016</t>
  </si>
  <si>
    <t>Stockholders' Equity Attributable to Parent, Ending Balance at Dec. 31, 2017</t>
  </si>
  <si>
    <t>Shares, Outstanding, Ending Balance at Dec. 31, 2017</t>
  </si>
  <si>
    <t>Issuance of warrants to purchase common stock</t>
  </si>
  <si>
    <t>Stockholders' Equity Attributable to Parent, Ending Balance at Dec. 31, 2018</t>
  </si>
  <si>
    <t>Shares, Outstanding, Ending Balance at Dec. 31, 2018</t>
  </si>
  <si>
    <t>STATEMENTS OF CASH FLOWS - USD ($)</t>
  </si>
  <si>
    <t>Cash Flows From Operating Activities</t>
  </si>
  <si>
    <t>Adjustments to Reconcile Loss to Net Cash Used in Operating Activities:</t>
  </si>
  <si>
    <t>Financing Cost - Issuance of Warrants to Purchase Common Stock</t>
  </si>
  <si>
    <t>Changes in Operating Assets and Liabilities:</t>
  </si>
  <si>
    <t>Accounts Payable to Related Parties</t>
  </si>
  <si>
    <t>Net Cash Used in Operating Activities</t>
  </si>
  <si>
    <t>Cash Flows From Financing Activities</t>
  </si>
  <si>
    <t>Financing Cost - Proceeds From Borrowing Under Notes Payable to Related Parties</t>
  </si>
  <si>
    <t>Financing Cost - Interest Payable to Related Parties</t>
  </si>
  <si>
    <t>Net Cash Provided by Financing Activities</t>
  </si>
  <si>
    <t>Net Decrease in Cash</t>
  </si>
  <si>
    <t>Cash and Cash Equivalents at Beginning of Year</t>
  </si>
  <si>
    <t>Cash and Cash Equivalents at End of Year</t>
  </si>
  <si>
    <t>Supplemental Cash Flow Information</t>
  </si>
  <si>
    <t>Cash paid for interest</t>
  </si>
  <si>
    <t>Cash paid for income taxes</t>
  </si>
  <si>
    <t>Note 1 - Basis of Presentation and Significant Accounting Policies</t>
  </si>
  <si>
    <t>Disclosure Text Block [Abstract]</t>
  </si>
  <si>
    <t>NOTE 1 – BASIS OF PRESENTATION AND SIGNIFICANT ACCOUNTING
POLICIES Basis of Presentation The Company currently is a
shell corporation and does not currently have any business or any sources of revenue. The Company wants to acquire all or a portion of one or more operating
businesses. Management of the Company currently is exclusively exploring potential
acquisitions of all or a portion of one or more operating businesses involving the manufacture and sale of cannabidiol (CBD)-infused
products such as beverages, muscle/joint rubs, oils, crystals, tinctures, bath bombs, isolate, relief balms, elixirs, body washes,
med sticks, lotions, vape pens and cartridges, shatter, and gummies (a “CBD-Infused Products Company”). In order to consummate a particular acquisition of a CBD-Infused
Products Company, management of the Company is open-minded to the concept of also acquiring all or a portion of one or more operating
businesses and/or assets that are related to such CBD-Infused Products Company, for example operating businesses and/or assets
involving distilled spirits, beer, wine, hemp, paraphernalia, cannabis, tetrahydrocannabinol (THC)-infused products, and real estate. Execution of Stock Purchase Agreement to Purchase up to 19.99%
of CBD-Infused Beverage Maker Ablis, and of Craft Distillers Bendistillery and Bend Spirits On February 27, 2019, the Company signed
a Stock Purchase Agreement to purchase up to 19.99% of the common stock of CBD-infused beverage maker Ablis Inc. (formerly Ablis
LLC) (www.AblisBev.com), and of craft distillers Bendistillery Inc. d/b/a Crater Lake Spirits (www.CraterLakeSpirits.com) and Bend
Spirits, Inc. (www.Bendistillery.com), Bend, Oregon, for a total of $7,596,200 in cash. Founded in 1996, Bendistillery is America's
most award winning craft distillery, with an outstanding reputation for producing Crater Lake Spirits brands including vodkas,
gins, whiskeys, and white label brands offered through Bend Spirits. Ablis is a rapidly growing leader in
the exciting CBD-infused beverage industry. Ablis' all-natural, shelf-stable, GMO-free, non-alcoholic, lemon ginger, cranberry
blood orange, and 0 calorie lemon water beverages target the mainstream health market and contain no THC. Ablis also manufactures
and sells CBD-infused rubs, oils and crystals. Ablis' beverages are now being distributed in 11 states, online throughout the country,
Puerto Rico and Guam. Also, Ablis has recently received state approval to co-brand with a local brewery in Bend to produce Oregon's
first hemp CBD-infused draft beer. Closing of the purchase is subject to
a number of conditions, including the completion of mutually acceptable due diligence, completion of a capital raise, execution
of definitive documentation, obtaining necessary third party approvals, and completion of all necessary securities filings. The Company expects to close the purchase
in tranches, starting with a first tranche purchase of 4.99% of the common stock of each of Ablis, Bendistillery and Bend Spirits
for an aggregate purchase price of $1,896,200. The Company has raised sufficient capital through the sale of convertible preferred
stock to allow the Company to close this first tranche purchase, and this first tranche purchase is expected to close during March
2019. Following the expected
closing of this first tranche purchase of 4.99% of the common stock of each of Ablis, Bendistillery and Bend Spirits, the Company
desires to purchase up to an additional 15% of the common stock of each of Ablis, Bendistillery and Bend Spirits under the Stock
Purchase Agreement, but doing so will only be possible if the Company closes on the sale of additional preferred stock or otherwise
raises capital, and receives approval to do so from the Oregon Liquor Control Commission. The stock purchase will make capital
available for expanded off-line and online advertising, additional staff and equipment, and repayment of debt, for Bendistillery,
Bend Spirits, and Ablis. The management teams of Ablis, Bendistillery
and Bend Spirits will continue to lead their respective companies following the closing of the transaction. Gerard M. Jacobs, CEO
of the Company, will join the board of directors of each of the companies, and William C. Jacobs, CFO of the Company, will be paid
quarterly by the companies in regard to financial oversight of the companies. Use of Estimates Cash and Cash Equivalents Fair Value of Financial Instrume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Income Taxes Basic and Diluted Earnings (Loss)
Per Common Share
For the Year Ended
December 31,
2018 2017
Net Loss $ (220,621) $ (80,033)
Weighted-Average Shares Outstanding 2,369,648 2,369,648
Basic and Diluted Earnings Loss per Share $ (0.09) $ (0.03) At December 31, 2018, there were outstanding options to purchase
1,186,132 shares of common stock at between $0.001 and $0.60 per share, (b) rights to purchase warrants to purchase 2,950,000 shares
of common stock at between $0.01 and $1.85 per share, and (c) financing warrants to purchase 37,50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In comparison, at December 31, 2017, there were 1,358,774 stock
options and rights to purchase warrants to purchase 2,700,000 shares of the Company’s common stock outstanding that were
excluded from the computation of diluted earnings loss per share because their effects would have been anti-dilutive. Recent Accounting Pronounc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financial statements.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We are currently evaluating the
impact that this amendment will have on our financial statements. Off Balance Sheet Arrangements</t>
  </si>
  <si>
    <t>Note 2 - Risks and Uncertainties</t>
  </si>
  <si>
    <t>NOTE 2 - RISKS AND UNCERTAINTIES Going Concern – The Company currently is a
shell corporation and does not have any business or any sources of revenue.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t>
  </si>
  <si>
    <t>Note 3 - Notes Receivable</t>
  </si>
  <si>
    <t xml:space="preserve">NOTE 3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t>
  </si>
  <si>
    <t>Note 4 - Amounts Owed to Related Parties</t>
  </si>
  <si>
    <t>Related Party Transactions [Abstract]</t>
  </si>
  <si>
    <t>NOTE 4 – AMOUNTS OWED TO RELATED PARTIES On June 21, 2016, a company affiliated with Gerard M. Jacobs, Chief
Executive Officer of Acquired Sales, made a non-interest bearing loan of $4,000 to the Company, which is payable upon demand. At December 31, 2018, there are expense reimbursements owed to Gerard
M. Jacobs totaling $24,583. In comparison, at December 31, 2017, there were expense reimbursements owed to Gerard M. Jacobs totaling
$13,841. At December 31, 2018, there are independent contractor fees of $160,000
and expense reimbursements of $4,417 owed to William C. Jacobs totaling $164,417. In comparison, at December 31, 2017, there were
independent contractor fees of $100,000 and expense reimbursements of $3,907 owed to William C. Jacobs totaling $103,907. William
C. Jacobs is the son of Gerard M. Jacobs, Chief Executive Officer of Acquired Sales, and the nephew of director James S. Jacobs. Financing Warrants As of December 31, 2018, a total of $30,791 has been borrowed by
AQSP on such terms, and warrants to purchase 25,000 shares of common stock of AQSP have been issued to Joshua A. Bloom and warrants
to purchase 12,500 shares of common stock of AQSP have been issued to Gerard M. Jacobs. The warrants to purchase common stock that were issued to Joshua
A. Bloom and Gerard M. Jacobs on July 16, 2018 and July 18, 2018 were valued using the Black-Scholes valuation model as of the
date they were issued. The values of these warrants were fully expensed because the notes are payable upon demand. The expense
recognized related to the issuance of the warrants to Joshua A. Bloom on July 16, 2018 was $3,250. Gerard M. Jacobs’ warrants
were issued to him on July 18, 2018, and the expense recognized related to the issuance of these warrants was $1,300. The warrants to purchase common stock that were issued to Gerard
M. 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Acquired Sales Corp.’s historical stock prices. The risk-free interest rate was
based on the U.S. Federal treasury rate for instruments due over the expected term of the warrants. The expected term of each warrant
was based on the midpoint between the date the warrant vests and the contractual term of the warrant. The values of the warrants
were fully expensed as of the date of issuance because they are payable upon demand. The expense recognized related to the issuance
of the warrants to Gerard M. Jacobs on November 8, 2018 was $11,250. The expense recognized related to the issuance of the warrants
to Joshua A. Bloom on November 12, 2018 was $21,874.</t>
  </si>
  <si>
    <t>Note 5 - Shareholders' Equity</t>
  </si>
  <si>
    <t>NOTE 5 – SHAREHOLDERS’ EQUITY Share-Based Compensation The following is a summary of share-based compensation, stock option
and warrant activity as of December 31, 2018 and changes during the year then ended:
Shares Weighted-Average Exercise Price (a) Weighted-Average Remaining Contractual Term (Years) Aggregate Intrinsic Value
Outstanding, December 31, 2017 4,058,774 $ 1.29 5.59 $ 577,725
Rights to Purchase Warrants Issued During Period 250,000
Financing Warrants Issued During Period 37,500
Options Expired During Period 172,642
Options, Rights to Purchase Warrants and Financing Warrants Outstanding, December 31, 2018 4,173,632 $ 1.16 4.95 $ 2,410,100
Exercisable Options, Rights to Purchase Warrants and Financing Warrants Outstanding, December 31, 2018 2,923,632 $ 0.87 4.93 $ 2,410,100
Note:
(a) The Weighted-Average Exercise Price column excludes those warrants that have an exercise price for the common stock priced at the Capital Raise Price Per Share. Rights to Purchase Warrants Issued During Period total stock compensation expense of $72,500 related to these
rights to purchase warrants; this consists of $11,600 of stock compensation for the rights to purchase warrants issued to
James S. Jacobs, and $60,900 of stock compensation for the rights to purchase warrants issued to William C. Jacobs. On
October 1, 2018, William C. Jacobs assigned rights to purchase warrants to purchase 10,000 shares of common stock to a
separate entity.</t>
  </si>
  <si>
    <t>Note 6 - Income Taxes</t>
  </si>
  <si>
    <t>NOTE 6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During the years ended December 31, 2018 and 2017, the Company did
not incur any current tax on its continuing operations and there was no deferred tax provision or benefit from continuing operations.
At December 31, 2018, the Company has U.S. Federal net operating loss carry forwards of $2,115,050 that will expire in 2030 through
2034 if not used by those dates. As of December 31, 2018,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3 through 2017. A reconciliation of the amount of tax benefit
computed using the U.S. federal statutory income tax rate to the provision for income taxes on continuing operations is as follows:
For the Years Ended
December 31,
2018 2017
Tax expenses (benefit) at statutory rate (21%) $ (46,330) $ (27,211)
State tax benefit, net of federal benefit $ - (2,641)
Non-deductible expenses $ 276 40
Revision of prior years' deferred tax assets $ (30,034) 67,252
Change in valuation allowance $ (1,488,585) (37,439)
Provision for Income Taxes $ - $ - The tax effects of temporary differences and carry forwards that
gave rise to the net deferred income tax asset as of December 31, 2018 and 2017 were as follows:
December 31,
2018 2017
Operating loss carry forwards $ 428,393 $ 676,116
Stock-based compensation 1,633,366 2,874,127
Other 131 233
Less: Valuation allowance (2,061,891) (3,550,475)
Net Deferred Income Tax Asset $ - $ - The deferred tax asset valuation allowance decreased by $1,488,585
and $37,439 during the years ended December 31, 2018 and 2017, respectively.</t>
  </si>
  <si>
    <t>Note 7 - Contingent Contractual Obligations and Commercial Commitments</t>
  </si>
  <si>
    <t>NOTE 7 – CONTINGENT CONTRACTUAL OBLIGATIONS AND COMMERCIAL
COMMITMENTS The Board of Directors of the Company has committed to pay compensation
to Gerard M. Jacobs, our Chief Executive Officer, as an inducement to him to introduce attractive acquisitions to the Company.
The amount of the compensation will be 10% of the consideration paid by the Company to acquire equity ownership interests in target
companies. The timing and structure of such compensation is currently expected to be determined pursuant to negotiations to be
held between Gerard M. Jacobs and the chairman of the Compensation Committee of the Board of Directors.</t>
  </si>
  <si>
    <t>Note 8 - Subsequent Events</t>
  </si>
  <si>
    <t>Subsequent Events [Abstract]</t>
  </si>
  <si>
    <t>NOTE 8 – SUBSEQUENT EVENTS Additional Borrowings in Exchange for Notes, Accrued Interest
and Financing Warrants On July 13, 2018, the Audit Committee, Compensation Committee, and
full Board of Directors of AQSP approved by unanimous written consent borrowings by AQSP on the following terms: (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 During the year ended December 31, 2018, $30,791 was borrowed on these terms.
Following the end of the period ended December 31, 2018, a total of $14,772 has been borrowed by AQSP on such terms. Signing of a Definitive Stock Purchase Agreement with Ablis,
Bendistillery and Bend Spirits On February
27, 2019, the Company signed a definitive Stock Purchase Agreement (the "SPA") with Ablis, Bendistillery, Bend Spirits,
Bendis Homes Pinehurst, LLC, James A. Bendis, Alan T. Dietrich, Gerard M. Jacobs and William C. "Jake" Jacobs to purchase
4.99% of the common stock of Ablis for $399,200 in cash, to purchase 4.99% of the common stock of Bendistillery for $1,347,300
in cash, and to purchase 4.99% of the common stock of Bend Spirits for $149,700 in cash. The purchases are expected to close during
March 2019. Under the SPA the Company will have the right to purchase up to an additional 15% of the common stock of each of Ablis,
Bendistillery and Bend Spirits. Acceptance
of Subscriptions From Accredited Investors to Purchase Newly Issued Series A Convertible Preferred Stock On February
27, 2019, the Company accepted subscriptions from accredited investors to purchase 23,400 shares of newly issued Series A Convertible
Preferred Stock ("Preferred Stock") for an aggregate purchase price of $2,340,000 in cash. These 23,400 shares of Preferred
Stock are convertible at the option of the holders into 2,340,000 shares of newly issued common stock of the Company, or $1.00
per share of common stock of the Company. The Company has committed to file a registration statement covering the shares of newly
issued common stock of the Company into which the Preferred Stock can be converted (the "Registration Statement"). The
Preferred Stock will receive an annual dividend, and will be subject to mandatory conversion, under terms and conditions set forth
in the Certificate of Designation of the Preferred Stock. Newly
Elected Director of the Company: Thomas W. Hines, CPA CFA Thomas W.
Hines, CPA CFA, a Vice President of Lowery Asset Consulting in Chicago, has been elected to serve as a Director of the Company. William
C. "Jake" Jacobs, CPA: Elected to serve as the President, Chief Financial Officer and Treasurer of the Company William C.
"Jake" Jacobs, CPA, the son of our Company's Chief Executive Officer Gerard M. Jacobs, has been elected to serve as the
President, Chief Financial Officer and Treasurer of the Company. Gerard M. Jacobs will remain as the Company's Chairman, Chief
Executive Officer and Secretary. Establishment
of an Investment Committee The Board
of Directors of the Company has voted to establish an Investment Committee, the initial members of which will be Gerard M. Jacobs,
William C. "Jake" Jacobs, CPA, and Thomas W. Hines, CPA CFA. Future acquisitions by the Company of direct equity ownership
interests in any entity other than Ablis, Bendistillery and Bend Spirits will be subject to unanimous approval by such Investment
Committee and to majority approval by the Board of Directors of the Company, provided that the requirement of unanimous approval
by such Investment Committee will be terminated if the investors in the Preferred Stock no longer hold 25% or more of their investment
in the form of Preferred Stock or common stock of the Company following conversion, or if the Company's common stock has closed
at $10.00 per share or higher for 20 consecutive trading days and there have been on average at least 50,000 shares traded on each
of those 20 consecutive trading days, or if 84 months have passed since the first date that the Registration Statement is effective.</t>
  </si>
  <si>
    <t>Note 1 - Basis of Presentation and Significant Accounting Policies (Policies)</t>
  </si>
  <si>
    <t>Policy Text Block [Abstract]</t>
  </si>
  <si>
    <t>Basis of Presentation</t>
  </si>
  <si>
    <t>Basis of Presentation Basis of Presentation The Company currently is a
shell corporation and does not currently have any business or any sources of revenue. The Company wants to acquire all or a portion of one or more operating
businesses. Management of the Company currently is exclusively exploring potential
acquisitions of all or a portion of one or more operating businesses involving the manufacture and sale of cannabidiol (CBD)-infused
products such as beverages, muscle/joint rubs, oils, crystals, tinctures, bath bombs, isolate, relief balms, elixirs, body washes,
med sticks, lotions, vape pens and cartridges, shatter, and gummies (a “CBD-Infused Products Company”). In order to consummate a particular acquisition of a CBD-Infused
Products Company, management of the Company is open-minded to the concept of also acquiring all or a portion of one or more operating
businesses and/or assets that are related to such CBD-Infused Products Company, for example operating businesses and/or assets
involving distilled spirits, beer, wine, hemp, paraphernalia, cannabis, tetrahydrocannabinol (THC)-infused products, and real estate. Execution of Stock Purchase Agreement to Purchase up to 19.99%
of CBD-Infused Beverage Maker Ablis, and of Craft Distillers Bendistillery and Bend Spirits On February 27, 2019, the Company signed
a Stock Purchase Agreement to purchase up to 19.99% of the common stock of CBD-infused beverage maker Ablis Inc. (formerly Ablis
LLC) (www.AblisBev.com), and of craft distillers Bendistillery Inc. d/b/a Crater Lake Spirits (www.CraterLakeSpirits.com) and Bend
Spirits, Inc. (www.Bendistillery.com), Bend, Oregon, for a total of $7,596,200 in cash. Founded in 1996, Bendistillery is America's
most award winning craft distillery, with an outstanding reputation for producing Crater Lake Spirits brands including vodkas,
gins, whiskeys, and white label brands offered through Bend Spirits. Ablis is a rapidly growing leader in
the exciting CBD-infused beverage industry. Ablis' all-natural, shelf-stable, GMO-free, non-alcoholic, lemon ginger, cranberry
blood orange, and 0 calorie lemon water beverages target the mainstream health market and contain no THC. Ablis also manufactures
and sells CBD-infused rubs, oils and crystals. Ablis' beverages are now being distributed in 11 states, online throughout the country,
Puerto Rico and Guam. Also, Ablis has recently received state approval to co-brand with a local brewery in Bend to produce Oregon's
first hemp CBD-infused draft beer. Closing of the purchase is subject to
a number of conditions, including the completion of mutually acceptable due diligence, completion of a capital raise, execution
of definitive documentation, obtaining necessary third party approvals, and completion of all necessary securities filings. The Company expects to close the purchase
in tranches, starting with a first tranche purchase of 4.99% of the common stock of each of Ablis, Bendistillery and Bend Spirits
for an aggregate purchase price of $1,896,200. The Company has raised sufficient capital through the sale of convertible preferred
stock to allow the Company to close this first tranche purchase, and this first tranche purchase is expected to close during March
2019. Following the expected
closing of this first tranche purchase of 4.99% of the common stock of each of Ablis, Bendistillery and Bend Spirits, the Company
desires to purchase up to an additional 15% of the common stock of each of Ablis, Bendistillery and Bend Spirits under the Stock
Purchase Agreement, but doing so will only be possible if the Company closes on the sale of additional preferred stock or otherwise
raises capital, and receives approval to do so from the Oregon Liquor Control Commission. The stock purchase will make capital
available for expanded off-line and online advertising, additional staff and equipment, and repayment of debt, for Bendistillery,
Bend Spirits, and Ablis. The management teams of Ablis, Bendistillery
and Bend Spirits will continue to lead their respective companies following the closing of the transaction. Gerard M. Jacobs, CEO
of the Company, will join the board of directors of each of the companies, and William C. Jacobs, CFO of the Company, will be paid
quarterly by the companies in regard to financial oversight of the companies.</t>
  </si>
  <si>
    <t>Use of Estimates</t>
  </si>
  <si>
    <t>Cash and Cash Equivalents</t>
  </si>
  <si>
    <t>Fair Value of Financial Instruments</t>
  </si>
  <si>
    <t xml:space="preserve">Fair Value of Financial Instrume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t>
  </si>
  <si>
    <t>Income Taxes</t>
  </si>
  <si>
    <t>Basic and Diluted Earnings (Loss) Per Common Share</t>
  </si>
  <si>
    <t>Basic and Diluted Earnings (Loss) Per Common Share
For the Year Ended
December 31,
2018 2017
Net Loss $ (220,621) $ (80,033)
Weighted-Average Shares Outstanding 2,369,648 2,369,648
Basic and Diluted Earnings Loss per Share $ (0.09) $ (0.03) At December 31, 2018, there were outstanding options to purchase
1,186,132 shares of common stock at between $0.001 and $0.60 per share, (b) rights to purchase warrants to purchase 2,950,000 shares
of common stock at between $0.01 and $1.85 per share, and (c) financing warrants to purchase 37,50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In comparison, at December 31, 2017, there were 1,358,774 stock
options and rights to purchase warrants to purchase 2,700,000 shares of the Company’s common stock outstanding that were
excluded from the computation of diluted earnings loss per share because their effects would have been anti-dilutive.</t>
  </si>
  <si>
    <t>Recent Accounting Pronouncements</t>
  </si>
  <si>
    <t>Recent Accounting Pronounc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financial statements.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We are currently evaluating the
impact that this amendment will have on our financial statements.</t>
  </si>
  <si>
    <t>Off Balance Sheet Arrangements</t>
  </si>
  <si>
    <t>Note 1 - Basis of Presentation and Significant Accounting Policies: Basic and Diluted Earnings (Loss) Per Common Share: Schedule of Earnings Per Share, Basic and Diluted (Tables)</t>
  </si>
  <si>
    <t>Table Text Block Supplement [Abstract]</t>
  </si>
  <si>
    <t>Schedule of Earnings Per Share, Basic and Diluted</t>
  </si>
  <si>
    <t xml:space="preserve">The following table summarizes the calculations of basic and diluted
earnings (loss) per common share for the years ended December 31, 2018 and 2017:
For the Year Ended
December 31,
2018 2017
Net Loss $ (220,621) $ (80,033)
Weighted-Average Shares Outstanding 2,369,648 2,369,648
Basic and Diluted Earnings Loss per Share $ (0.09) $ (0.03) </t>
  </si>
  <si>
    <t>Note 5 - Shareholders' Equity: Schedule of Share-based Compensation, Stock Options and Warrant Activity (Tables)</t>
  </si>
  <si>
    <t>Schedule of Share-based Compensation, Stock Options and Warrant Activity</t>
  </si>
  <si>
    <t>The following is a summary of share-based compensation, stock option
and warrant activity as of December 31, 2018 and changes during the year then ended:
Shares Weighted-Average Exercise Price (a) Weighted-Average Remaining Contractual Term (Years) Aggregate Intrinsic Value
Outstanding, December 31, 2017 4,058,774 $ 1.29 5.59 $ 577,725
Issued During Period 250,000
Expired During Period 172,642
Outstanding, September 30, 2018 4,136,132 $ 1.17 4.96 $ 2,356,475
Exercisable, September 30, 2018 2,886,132 $ 0.88 4.93 $ 2,356,475 Note: (a) The Weighted-Average Exercise Price column excludes those warrants
that have an exercise price for the common stock priced at the Capital</t>
  </si>
  <si>
    <t>Note 6 - Income Taxes: Schedule of Effective Income Tax Rate Reconciliation (Tables)</t>
  </si>
  <si>
    <t>Schedule of Effective Income Tax Rate Reconciliation</t>
  </si>
  <si>
    <t xml:space="preserve">A reconciliation of the amount of tax benefit computed using the
U.S. federal statutory income tax rate to the provision for income taxes on continuing operations is as follows:
For the Years Ended
December 31,
2018 2017
Tax expenses (benefit) at statutory rate (21%) $ (46,330) $ (27,211)
State tax benefit, net of federal benefit $ - (2,641)
Non-deductible expenses $ 276 40
Revision of prior years' deferred tax assets $ (30,034) 67,252
Change in valuation allowance $ (1,488,585) (37,439)
Provision for Income Taxes $ - $ - </t>
  </si>
  <si>
    <t>Note 6 - Income Taxes: Schedule of Deferred Tax Assets (Tables)</t>
  </si>
  <si>
    <t>Schedule of Deferred Tax Assets</t>
  </si>
  <si>
    <t xml:space="preserve">The tax effects of temporary differences and carry forwards that
gave rise to the net deferred income tax asset as of December 31, 2018 and 2017 were as follows:
December 31,
2018 2017
Operating loss carry forwards $ 428,393 $ 676,116
Stock-based compensation 1,633,366 2,874,127
Other 131 233
Less: Valuation allowance (2,061,891) (3,550,475)
Net Deferred Income Tax Asset $ - $ - </t>
  </si>
  <si>
    <t>Note 1 - Basis of Presentation and Significant Accounting Policies: Basic and Diluted Earnings (Loss) Per Common Share: Schedule of Earnings Per Share, Basic and Diluted (Details) - USD ($)</t>
  </si>
  <si>
    <t>Text Block [Abstract]</t>
  </si>
  <si>
    <t>Weighted Average Shares Outstanding</t>
  </si>
  <si>
    <t>Basic and Diluted Earnings Loss per Share</t>
  </si>
  <si>
    <t>Note 1 - Basis of Presentation and Significant Accounting Policies: Basic and Diluted Earnings (Loss) Per Common Share (Details) - shares</t>
  </si>
  <si>
    <t>Stock Option</t>
  </si>
  <si>
    <t>Antidilutive Securities Excluded from Computation of Earnings Per Share, Amount</t>
  </si>
  <si>
    <t>Warrant</t>
  </si>
  <si>
    <t>Financing Warrant</t>
  </si>
  <si>
    <t>Note 2 - Risks and Uncertainties (Details) - USD ($)</t>
  </si>
  <si>
    <t>Accumulated deficit</t>
  </si>
  <si>
    <t>Note 3 - Notes Receivable (Details) - USD ($)</t>
  </si>
  <si>
    <t>Sep. 01, 2015</t>
  </si>
  <si>
    <t>Jul. 31, 2015</t>
  </si>
  <si>
    <t>Jul. 31, 2016</t>
  </si>
  <si>
    <t>Dec. 31, 2015</t>
  </si>
  <si>
    <t>Dec. 31, 2016</t>
  </si>
  <si>
    <t>Jul. 14, 2015</t>
  </si>
  <si>
    <t>Bad debt expense</t>
  </si>
  <si>
    <t>Secured Promissory Note | William Noyes Webster Foundation Inc</t>
  </si>
  <si>
    <t>Debt Instrument, Face Amount</t>
  </si>
  <si>
    <t>Note receivable payment</t>
  </si>
  <si>
    <t>Advances</t>
  </si>
  <si>
    <t>Note Receivable</t>
  </si>
  <si>
    <t>Debt Instrument, Interest Rate, Stated Percentage</t>
  </si>
  <si>
    <t>12.50%</t>
  </si>
  <si>
    <t>Secured Promissory Note | One-Seven LLC</t>
  </si>
  <si>
    <t>Debt Instrument, Description</t>
  </si>
  <si>
    <t>In consideration of such $50,000 loan to One-Seven, One-Seven and Stukel agreed that if One-Seven is successful in securing additional funding, then Stukel and One-Seven are obligated to use good faith efforts to work with Gerard M. Jacobs and the Company, as a team and not as a partnership, joint venture or other entity, in order to explore and hopefully close transactions pursuant to which: (a) One-Seven may provide debt, convertible debt and/or equity to the Company, all on mutually acceptable terms and conditions; (b) One-Seven may provide debt, convertible debt and/or equity to business entities that may be wholly or partly purchased by, or merged into, the Company, all on mutually acceptable terms and conditions; and (c) Stukel may participate in the management of the Company and obtain a salary and a package of stock options and/or warrants to purchase shares of common stock of the Company, all on mutually acceptable terms and conditions.</t>
  </si>
  <si>
    <t>Interest receivable {1} | William Noyes Webster Foundation Inc</t>
  </si>
  <si>
    <t>Payment To Consultant | Secured Promissory Note | William Noyes Webster Foundation Inc</t>
  </si>
  <si>
    <t>Unfunded Portion of Note | Secured Promissory Note | William Noyes Webster Foundation Inc</t>
  </si>
  <si>
    <t>Note 4 - Amounts Owed To Related Parties (Details) - USD ($)</t>
  </si>
  <si>
    <t>Nov. 12, 2018</t>
  </si>
  <si>
    <t>Nov. 08, 2018</t>
  </si>
  <si>
    <t>Jul. 13, 2018</t>
  </si>
  <si>
    <t>Jul. 23, 2018</t>
  </si>
  <si>
    <t>Jul. 18, 2018</t>
  </si>
  <si>
    <t>Jul. 16, 2018</t>
  </si>
  <si>
    <t>Jun. 21, 2016</t>
  </si>
  <si>
    <t>Debt Instrument, Payment Terms</t>
  </si>
  <si>
    <t xml:space="preserve">(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 </t>
  </si>
  <si>
    <t>Long-term Debt, Gross</t>
  </si>
  <si>
    <t>Gerard M. Jacobs</t>
  </si>
  <si>
    <t>Due to Other Related Parties, Current</t>
  </si>
  <si>
    <t>Due to Related Parties, Current</t>
  </si>
  <si>
    <t>Volatility rate</t>
  </si>
  <si>
    <t>465.00%</t>
  </si>
  <si>
    <t>Risk-free interest rates</t>
  </si>
  <si>
    <t>2.98%</t>
  </si>
  <si>
    <t>Dividend yield</t>
  </si>
  <si>
    <t>0.00%</t>
  </si>
  <si>
    <t>Expected terms</t>
  </si>
  <si>
    <t>2 years 4 months 17 days</t>
  </si>
  <si>
    <t>Joshua A. Bloom</t>
  </si>
  <si>
    <t>2.94%</t>
  </si>
  <si>
    <t>2 years 4 months 13 days</t>
  </si>
  <si>
    <t>William C. Jacobs</t>
  </si>
  <si>
    <t>William C. Jacobs | Independent contractor fees</t>
  </si>
  <si>
    <t>William C. Jacobs | Expense reimbursements</t>
  </si>
  <si>
    <t>Warrant 1 | Gerard M. Jacobs</t>
  </si>
  <si>
    <t>Warrants issued</t>
  </si>
  <si>
    <t>Warrant 1 | Joshua A. Bloom</t>
  </si>
  <si>
    <t>Financing warrants</t>
  </si>
  <si>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si>
  <si>
    <t>Note 5 - Shareholders' Equity (Details) - USD ($)</t>
  </si>
  <si>
    <t>Apr. 01, 2018</t>
  </si>
  <si>
    <t>Stock compensation expense</t>
  </si>
  <si>
    <t>Class of Warrant, Outstanding</t>
  </si>
  <si>
    <t>Purchase price per share</t>
  </si>
  <si>
    <t>Class of Warrant, Exercise Price of Warrants</t>
  </si>
  <si>
    <t>James S. Jacobs</t>
  </si>
  <si>
    <t>Purchase of warrants</t>
  </si>
  <si>
    <t>Note 5 - Shareholders' Equity: Schedule of Share-based Compensation, Stock Options and Warrant Activity (Details) - USD ($)</t>
  </si>
  <si>
    <t>Options, Outstanding, Beginning Balance</t>
  </si>
  <si>
    <t>Rights to Purchase Warrants Issued During Period</t>
  </si>
  <si>
    <t>Financing Warrants Issued During Period</t>
  </si>
  <si>
    <t>Shares, expired</t>
  </si>
  <si>
    <t>Options, Rights to Purchase Warrants and Financing Warrants Outstanding, Ending Balance</t>
  </si>
  <si>
    <t>Exercisable Options, Rights to Purchase Warrants and Financing Warrants Outstanding</t>
  </si>
  <si>
    <t>Options, Rights to Purchase Warrants and Financing Warrants Outstanding, Weighted Average Exercise Price, Beginning Balance</t>
  </si>
  <si>
    <t>Options, Rights to Purchase Warrants and Financing Warrants Outstanding, Weighted Average Exercise Price, Ending Balance</t>
  </si>
  <si>
    <t>Exercisable Options, Rights to Purchase Warrants and Financing Warrants, Weighted Average Exercise Price</t>
  </si>
  <si>
    <t>Options, Outstanding, Weighted Average Remaining Term</t>
  </si>
  <si>
    <t>4 years 11 months 12 days</t>
  </si>
  <si>
    <t>5 years 7 months 2 days</t>
  </si>
  <si>
    <t>Options, Rights to Purchase Warrants and Financing Warrants Outstanding, Weighted Average Remaining Term</t>
  </si>
  <si>
    <t>4 years 11 months 4 days</t>
  </si>
  <si>
    <t>Options, Outstanding, Intrinsic Value, Beginning Balance</t>
  </si>
  <si>
    <t>Options, Outstanding, Intrinsic Value, Ending Balance</t>
  </si>
  <si>
    <t>Exercisable Options, Rights to Purchase Warrants and Financing Warrants, Intrinsic Value</t>
  </si>
  <si>
    <t>Note 6 - Income Taxes (Details) - USD ($)</t>
  </si>
  <si>
    <t>Net Operating Loss Carryforwards</t>
  </si>
  <si>
    <t>Valuation Allowance, Deferred Tax Asset, Decrease Amount</t>
  </si>
  <si>
    <t>Minimum</t>
  </si>
  <si>
    <t>Operating Loss Carryforwards, Expiration Date</t>
  </si>
  <si>
    <t>Dec. 31,
		2030</t>
  </si>
  <si>
    <t>Maximum</t>
  </si>
  <si>
    <t>Dec. 31,
		2034</t>
  </si>
  <si>
    <t>Note 6 - Income Taxes: Schedule of Effective Income Tax Rate Reconciliation (Details) - USD ($)</t>
  </si>
  <si>
    <t>Tax expenses (benefit) at statutory rate (42%)</t>
  </si>
  <si>
    <t>State tax benefit, net of federal benefit</t>
  </si>
  <si>
    <t>Non-deductible expenses</t>
  </si>
  <si>
    <t>Revision of prior years' deferred tax assets</t>
  </si>
  <si>
    <t>Change in valuation allowance</t>
  </si>
  <si>
    <t>Note 6 - Income Taxes: Schedule of Deferred Tax Assets (Details) - USD ($)</t>
  </si>
  <si>
    <t>Operating loss carry forwards</t>
  </si>
  <si>
    <t>Stock-based compensation</t>
  </si>
  <si>
    <t>Other</t>
  </si>
  <si>
    <t>Less: Valuation allowance</t>
  </si>
  <si>
    <t>Net Deferred Income Tax Asset</t>
  </si>
  <si>
    <t>Note 7 - Contingent Contractual Obligations and Commercial Commitments (Details)</t>
  </si>
  <si>
    <t>Commitments description</t>
  </si>
  <si>
    <t>The amount of the compensation will be 10% of the consideration paid by the Company to acquire equity ownership interests in target companies.</t>
  </si>
  <si>
    <t>Note 8 - Subsequent Events (Details)</t>
  </si>
  <si>
    <t>1 Months Ended</t>
  </si>
  <si>
    <t>Feb. 27, 2019USD ($)</t>
  </si>
  <si>
    <t>Dec. 31, 2018USD ($)</t>
  </si>
  <si>
    <t>Long Term Debt, Gross</t>
  </si>
  <si>
    <t>Loan Increase</t>
  </si>
  <si>
    <t>Subsequent Event | Accredited Investors</t>
  </si>
  <si>
    <t>Acceptance of Subscriptions Description</t>
  </si>
  <si>
    <t xml:space="preserve">On February 27, 2019, the Company accepted subscriptions from accredited investors to purchase 23,400 shares of newly issued Series A Convertible Preferred Stock ("Preferred Stock") for an aggregate purchase price of $2,340,000 in cash. These 23,400 shares of Preferred Stock are convertible at the option of the holders into 2,340,000 shares of newly issued common stock of the Company, or $1.00 per share of common stock of the Company. </t>
  </si>
  <si>
    <t>Stock Purchase Agreement | Subsequent Event | Ablis</t>
  </si>
  <si>
    <t>Percntage of common stock purchase</t>
  </si>
  <si>
    <t>Common stock issued for cash</t>
  </si>
  <si>
    <t>Stock Purchase Agreement | Subsequent Event | Bendistillery</t>
  </si>
  <si>
    <t>Stock Purchase Agreement | Subsequent Event | Bend Spir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2369648</v>
      </c>
    </row>
    <row r="12" spans="1:4">
      <c r="A12" s="4" t="s">
        <v>21</v>
      </c>
      <c r="D12" s="6" t="n">
        <v>314633</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25</v>
      </c>
    </row>
    <row r="19" spans="1:4">
      <c r="A19" s="4" t="s">
        <v>32</v>
      </c>
      <c r="B19" s="4" t="s">
        <v>25</v>
      </c>
    </row>
    <row r="20" spans="1:4">
      <c r="A20" s="4" t="s">
        <v>33</v>
      </c>
      <c r="B20" s="4" t="s">
        <v>34</v>
      </c>
    </row>
    <row r="21" spans="1:4">
      <c r="A21" s="4" t="s">
        <v>35</v>
      </c>
      <c r="B21" s="4" t="s">
        <v>34</v>
      </c>
    </row>
    <row r="22" spans="1:4">
      <c r="A22" s="4" t="s">
        <v>36</v>
      </c>
      <c r="B22" s="4" t="s">
        <v>34</v>
      </c>
    </row>
    <row r="23" spans="1:4">
      <c r="A23" s="4" t="s">
        <v>37</v>
      </c>
      <c r="B23" s="4" t="s">
        <v>34</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0</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2</v>
      </c>
    </row>
    <row r="6" spans="1:2">
      <c r="A6" s="4" t="s">
        <v>143</v>
      </c>
      <c r="B6" s="4" t="s">
        <v>143</v>
      </c>
    </row>
    <row r="7" spans="1:2">
      <c r="A7" s="4" t="s">
        <v>144</v>
      </c>
      <c r="B7" s="4" t="s">
        <v>145</v>
      </c>
    </row>
    <row r="8" spans="1:2">
      <c r="A8" s="4" t="s">
        <v>146</v>
      </c>
      <c r="B8" s="4" t="s">
        <v>146</v>
      </c>
    </row>
    <row r="9" spans="1:2">
      <c r="A9" s="4" t="s">
        <v>147</v>
      </c>
      <c r="B9" s="4" t="s">
        <v>148</v>
      </c>
    </row>
    <row r="10" spans="1:2">
      <c r="A10" s="4" t="s">
        <v>149</v>
      </c>
      <c r="B10" s="4" t="s">
        <v>150</v>
      </c>
    </row>
    <row r="11" spans="1:2">
      <c r="A11" s="4" t="s">
        <v>151</v>
      </c>
      <c r="B11"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0</v>
      </c>
      <c r="C3" s="6" t="n">
        <v>0</v>
      </c>
    </row>
    <row r="4" spans="1:3">
      <c r="A4" s="3" t="s">
        <v>52</v>
      </c>
    </row>
    <row r="5" spans="1:3">
      <c r="A5" s="4" t="s">
        <v>53</v>
      </c>
      <c r="B5" s="5" t="n">
        <v>164417</v>
      </c>
      <c r="C5" s="5" t="n">
        <v>103907</v>
      </c>
    </row>
    <row r="6" spans="1:3">
      <c r="A6" s="4" t="s">
        <v>54</v>
      </c>
      <c r="B6" s="5" t="n">
        <v>24583</v>
      </c>
      <c r="C6" s="5" t="n">
        <v>13841</v>
      </c>
    </row>
    <row r="7" spans="1:3">
      <c r="A7" s="4" t="s">
        <v>55</v>
      </c>
      <c r="B7" s="5" t="n">
        <v>4000</v>
      </c>
      <c r="C7" s="5" t="n">
        <v>4000</v>
      </c>
    </row>
    <row r="8" spans="1:3">
      <c r="A8" s="4" t="s">
        <v>52</v>
      </c>
      <c r="B8" s="5" t="n">
        <v>193000</v>
      </c>
      <c r="C8" s="5" t="n">
        <v>121748</v>
      </c>
    </row>
    <row r="9" spans="1:3">
      <c r="A9" s="4" t="s">
        <v>56</v>
      </c>
      <c r="B9" s="5" t="n">
        <v>20025</v>
      </c>
      <c r="C9" s="5" t="n">
        <v>0</v>
      </c>
    </row>
    <row r="10" spans="1:3">
      <c r="A10" s="4" t="s">
        <v>57</v>
      </c>
      <c r="B10" s="5" t="n">
        <v>10766</v>
      </c>
      <c r="C10" s="5" t="n">
        <v>0</v>
      </c>
    </row>
    <row r="11" spans="1:3">
      <c r="A11" s="4" t="s">
        <v>58</v>
      </c>
      <c r="B11" s="5" t="n">
        <v>30791</v>
      </c>
      <c r="C11" s="5" t="n">
        <v>0</v>
      </c>
    </row>
    <row r="12" spans="1:3">
      <c r="A12" s="4" t="s">
        <v>59</v>
      </c>
      <c r="B12" s="5" t="n">
        <v>914</v>
      </c>
      <c r="C12" s="5" t="n">
        <v>0</v>
      </c>
    </row>
    <row r="13" spans="1:3">
      <c r="A13" s="4" t="s">
        <v>60</v>
      </c>
      <c r="B13" s="5" t="n">
        <v>467</v>
      </c>
      <c r="C13" s="5" t="n">
        <v>0</v>
      </c>
    </row>
    <row r="14" spans="1:3">
      <c r="A14" s="4" t="s">
        <v>61</v>
      </c>
      <c r="B14" s="5" t="n">
        <v>1381</v>
      </c>
      <c r="C14" s="5" t="n">
        <v>0</v>
      </c>
    </row>
    <row r="15" spans="1:3">
      <c r="A15" s="4" t="s">
        <v>62</v>
      </c>
      <c r="B15" s="5" t="n">
        <v>113450</v>
      </c>
      <c r="C15" s="5" t="n">
        <v>106426</v>
      </c>
    </row>
    <row r="16" spans="1:3">
      <c r="A16" s="4" t="s">
        <v>63</v>
      </c>
      <c r="B16" s="5" t="n">
        <v>338622</v>
      </c>
      <c r="C16" s="5" t="n">
        <v>228174</v>
      </c>
    </row>
    <row r="17" spans="1:3">
      <c r="A17" s="4" t="s">
        <v>64</v>
      </c>
      <c r="B17" s="5" t="n">
        <v>0</v>
      </c>
      <c r="C17" s="5" t="n">
        <v>0</v>
      </c>
    </row>
    <row r="18" spans="1:3">
      <c r="A18" s="3" t="s">
        <v>65</v>
      </c>
    </row>
    <row r="19" spans="1:3">
      <c r="A19" s="4" t="s">
        <v>66</v>
      </c>
      <c r="B19" s="5" t="n">
        <v>0</v>
      </c>
      <c r="C19" s="5" t="n">
        <v>0</v>
      </c>
    </row>
    <row r="20" spans="1:3">
      <c r="A20" s="4" t="s">
        <v>67</v>
      </c>
      <c r="B20" s="5" t="n">
        <v>2370</v>
      </c>
      <c r="C20" s="5" t="n">
        <v>2370</v>
      </c>
    </row>
    <row r="21" spans="1:3">
      <c r="A21" s="4" t="s">
        <v>68</v>
      </c>
      <c r="B21" s="5" t="n">
        <v>13664697</v>
      </c>
      <c r="C21" s="5" t="n">
        <v>13554524</v>
      </c>
    </row>
    <row r="22" spans="1:3">
      <c r="A22" s="4" t="s">
        <v>69</v>
      </c>
      <c r="B22" s="5" t="n">
        <v>-14005689</v>
      </c>
      <c r="C22" s="5" t="n">
        <v>-13785068</v>
      </c>
    </row>
    <row r="23" spans="1:3">
      <c r="A23" s="4" t="s">
        <v>70</v>
      </c>
      <c r="B23" s="5" t="n">
        <v>-338622</v>
      </c>
      <c r="C23" s="5" t="n">
        <v>-228174</v>
      </c>
    </row>
    <row r="24" spans="1:3">
      <c r="A24" s="4" t="s">
        <v>71</v>
      </c>
      <c r="B24" s="6" t="n">
        <v>0</v>
      </c>
      <c r="C2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49</v>
      </c>
    </row>
    <row r="3" spans="1:3">
      <c r="A3" s="3" t="s">
        <v>166</v>
      </c>
    </row>
    <row r="4" spans="1:3">
      <c r="A4" s="4" t="s">
        <v>87</v>
      </c>
      <c r="B4" s="6" t="n">
        <v>-220621</v>
      </c>
      <c r="C4" s="6" t="n">
        <v>-80033</v>
      </c>
    </row>
    <row r="5" spans="1:3">
      <c r="A5" s="4" t="s">
        <v>167</v>
      </c>
      <c r="B5" s="5" t="n">
        <v>2369648</v>
      </c>
      <c r="C5" s="5" t="n">
        <v>2369648</v>
      </c>
    </row>
    <row r="6" spans="1:3">
      <c r="A6" s="4" t="s">
        <v>168</v>
      </c>
      <c r="B6" s="8" t="n">
        <v>-0.09</v>
      </c>
      <c r="C6" s="8" t="n">
        <v>-0.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49</v>
      </c>
    </row>
    <row r="3" spans="1:3">
      <c r="A3" s="4" t="s">
        <v>170</v>
      </c>
    </row>
    <row r="4" spans="1:3">
      <c r="A4" s="4" t="s">
        <v>171</v>
      </c>
      <c r="B4" s="5" t="n">
        <v>1186132</v>
      </c>
      <c r="C4" s="5" t="n">
        <v>1358774</v>
      </c>
    </row>
    <row r="5" spans="1:3">
      <c r="A5" s="4" t="s">
        <v>172</v>
      </c>
    </row>
    <row r="6" spans="1:3">
      <c r="A6" s="4" t="s">
        <v>171</v>
      </c>
      <c r="B6" s="5" t="n">
        <v>2950000</v>
      </c>
      <c r="C6" s="5" t="n">
        <v>2700000</v>
      </c>
    </row>
    <row r="7" spans="1:3">
      <c r="A7" s="4" t="s">
        <v>173</v>
      </c>
    </row>
    <row r="8" spans="1:3">
      <c r="A8" s="4" t="s">
        <v>171</v>
      </c>
      <c r="B8" s="5" t="n">
        <v>37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4</v>
      </c>
      <c r="B1" s="2" t="s">
        <v>1</v>
      </c>
    </row>
    <row r="2" spans="1:3">
      <c r="B2" s="2" t="s">
        <v>2</v>
      </c>
      <c r="C2" s="2" t="s">
        <v>49</v>
      </c>
    </row>
    <row r="3" spans="1:3">
      <c r="A3" s="3" t="s">
        <v>166</v>
      </c>
    </row>
    <row r="4" spans="1:3">
      <c r="A4" s="4" t="s">
        <v>175</v>
      </c>
      <c r="B4" s="6" t="n">
        <v>-14005689</v>
      </c>
      <c r="C4" s="6" t="n">
        <v>-13785068</v>
      </c>
    </row>
    <row r="5" spans="1:3">
      <c r="A5" s="4" t="s">
        <v>87</v>
      </c>
      <c r="B5" s="6" t="n">
        <v>-220621</v>
      </c>
      <c r="C5" s="6" t="n">
        <v>-800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76</v>
      </c>
      <c r="B1" s="2" t="s">
        <v>177</v>
      </c>
      <c r="C1" s="2" t="s">
        <v>178</v>
      </c>
      <c r="D1" s="2" t="s">
        <v>179</v>
      </c>
      <c r="E1" s="2" t="s">
        <v>2</v>
      </c>
      <c r="F1" s="2" t="s">
        <v>49</v>
      </c>
      <c r="G1" s="2" t="s">
        <v>180</v>
      </c>
      <c r="H1" s="2" t="s">
        <v>181</v>
      </c>
      <c r="I1" s="2" t="s">
        <v>182</v>
      </c>
    </row>
    <row r="2" spans="1:9">
      <c r="A2" s="4" t="s">
        <v>183</v>
      </c>
      <c r="E2" s="6" t="n">
        <v>0</v>
      </c>
      <c r="F2" s="6" t="n">
        <v>835277</v>
      </c>
    </row>
    <row r="3" spans="1:9">
      <c r="A3" s="4" t="s">
        <v>184</v>
      </c>
    </row>
    <row r="4" spans="1:9">
      <c r="A4" s="4" t="s">
        <v>185</v>
      </c>
      <c r="I4" s="6" t="n">
        <v>1500000</v>
      </c>
    </row>
    <row r="5" spans="1:9">
      <c r="A5" s="4" t="s">
        <v>186</v>
      </c>
      <c r="C5" s="6" t="n">
        <v>602500</v>
      </c>
      <c r="D5" s="6" t="n">
        <v>135350</v>
      </c>
    </row>
    <row r="6" spans="1:9">
      <c r="A6" s="4" t="s">
        <v>187</v>
      </c>
      <c r="C6" s="5" t="n">
        <v>600000</v>
      </c>
    </row>
    <row r="7" spans="1:9">
      <c r="A7" s="4" t="s">
        <v>188</v>
      </c>
      <c r="H7" s="6" t="n">
        <v>737850</v>
      </c>
    </row>
    <row r="8" spans="1:9">
      <c r="A8" s="4" t="s">
        <v>189</v>
      </c>
      <c r="H8" s="4" t="s">
        <v>190</v>
      </c>
    </row>
    <row r="9" spans="1:9">
      <c r="A9" s="4" t="s">
        <v>183</v>
      </c>
      <c r="B9" s="6" t="n">
        <v>737850</v>
      </c>
    </row>
    <row r="10" spans="1:9">
      <c r="A10" s="4" t="s">
        <v>191</v>
      </c>
    </row>
    <row r="11" spans="1:9">
      <c r="A11" s="4" t="s">
        <v>186</v>
      </c>
      <c r="G11" s="6" t="n">
        <v>25000</v>
      </c>
    </row>
    <row r="12" spans="1:9">
      <c r="A12" s="4" t="s">
        <v>192</v>
      </c>
      <c r="G12" s="4" t="s">
        <v>193</v>
      </c>
    </row>
    <row r="13" spans="1:9">
      <c r="A13" s="4" t="s">
        <v>194</v>
      </c>
    </row>
    <row r="14" spans="1:9">
      <c r="A14" s="4" t="s">
        <v>183</v>
      </c>
      <c r="B14" s="6" t="n">
        <v>97427</v>
      </c>
    </row>
    <row r="15" spans="1:9">
      <c r="A15" s="4" t="s">
        <v>195</v>
      </c>
    </row>
    <row r="16" spans="1:9">
      <c r="A16" s="4" t="s">
        <v>187</v>
      </c>
      <c r="C16" s="6" t="n">
        <v>2500</v>
      </c>
    </row>
    <row r="17" spans="1:9">
      <c r="A17" s="4" t="s">
        <v>196</v>
      </c>
    </row>
    <row r="18" spans="1:9">
      <c r="A18" s="4" t="s">
        <v>185</v>
      </c>
      <c r="I18" s="6" t="n">
        <v>89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80"/>
    <col customWidth="1" max="5" min="5" width="80"/>
    <col customWidth="1" max="6" min="6" width="14"/>
    <col customWidth="1" max="7" min="7" width="14"/>
    <col customWidth="1" max="8" min="8" width="25"/>
    <col customWidth="1" max="9" min="9" width="14"/>
    <col customWidth="1" max="10" min="10" width="14"/>
  </cols>
  <sheetData>
    <row r="1" spans="1:10">
      <c r="A1" s="1" t="s">
        <v>197</v>
      </c>
      <c r="B1" s="2" t="s">
        <v>198</v>
      </c>
      <c r="C1" s="2" t="s">
        <v>199</v>
      </c>
      <c r="D1" s="2" t="s">
        <v>200</v>
      </c>
      <c r="E1" s="2" t="s">
        <v>201</v>
      </c>
      <c r="F1" s="2" t="s">
        <v>202</v>
      </c>
      <c r="G1" s="2" t="s">
        <v>203</v>
      </c>
      <c r="H1" s="2" t="s">
        <v>2</v>
      </c>
      <c r="I1" s="2" t="s">
        <v>49</v>
      </c>
      <c r="J1" s="2" t="s">
        <v>204</v>
      </c>
    </row>
    <row r="2" spans="1:10">
      <c r="A2" s="4" t="s">
        <v>205</v>
      </c>
      <c r="E2" s="4" t="s">
        <v>206</v>
      </c>
    </row>
    <row r="3" spans="1:10">
      <c r="A3" s="4" t="s">
        <v>207</v>
      </c>
      <c r="H3" s="6" t="n">
        <v>30791</v>
      </c>
    </row>
    <row r="4" spans="1:10">
      <c r="A4" s="4" t="s">
        <v>99</v>
      </c>
      <c r="H4" s="5" t="n">
        <v>37673</v>
      </c>
    </row>
    <row r="5" spans="1:10">
      <c r="A5" s="4" t="s">
        <v>208</v>
      </c>
    </row>
    <row r="6" spans="1:10">
      <c r="A6" s="4" t="s">
        <v>209</v>
      </c>
      <c r="J6" s="6" t="n">
        <v>4000</v>
      </c>
    </row>
    <row r="7" spans="1:10">
      <c r="A7" s="4" t="s">
        <v>210</v>
      </c>
      <c r="H7" s="6" t="n">
        <v>24583</v>
      </c>
      <c r="I7" s="6" t="n">
        <v>13841</v>
      </c>
    </row>
    <row r="8" spans="1:10">
      <c r="A8" s="4" t="s">
        <v>211</v>
      </c>
      <c r="H8" s="4" t="s">
        <v>212</v>
      </c>
    </row>
    <row r="9" spans="1:10">
      <c r="A9" s="4" t="s">
        <v>213</v>
      </c>
      <c r="H9" s="4" t="s">
        <v>214</v>
      </c>
    </row>
    <row r="10" spans="1:10">
      <c r="A10" s="4" t="s">
        <v>215</v>
      </c>
      <c r="H10" s="4" t="s">
        <v>216</v>
      </c>
    </row>
    <row r="11" spans="1:10">
      <c r="A11" s="4" t="s">
        <v>217</v>
      </c>
      <c r="H11" s="4" t="s">
        <v>218</v>
      </c>
    </row>
    <row r="12" spans="1:10">
      <c r="A12" s="4" t="s">
        <v>219</v>
      </c>
    </row>
    <row r="13" spans="1:10">
      <c r="A13" s="4" t="s">
        <v>211</v>
      </c>
      <c r="H13" s="4" t="s">
        <v>212</v>
      </c>
    </row>
    <row r="14" spans="1:10">
      <c r="A14" s="4" t="s">
        <v>213</v>
      </c>
      <c r="H14" s="4" t="s">
        <v>220</v>
      </c>
    </row>
    <row r="15" spans="1:10">
      <c r="A15" s="4" t="s">
        <v>215</v>
      </c>
      <c r="H15" s="4" t="s">
        <v>216</v>
      </c>
    </row>
    <row r="16" spans="1:10">
      <c r="A16" s="4" t="s">
        <v>217</v>
      </c>
      <c r="H16" s="4" t="s">
        <v>221</v>
      </c>
    </row>
    <row r="17" spans="1:10">
      <c r="A17" s="4" t="s">
        <v>222</v>
      </c>
    </row>
    <row r="18" spans="1:10">
      <c r="A18" s="4" t="s">
        <v>210</v>
      </c>
      <c r="H18" s="6" t="n">
        <v>164417</v>
      </c>
      <c r="I18" s="5" t="n">
        <v>103907</v>
      </c>
    </row>
    <row r="19" spans="1:10">
      <c r="A19" s="4" t="s">
        <v>223</v>
      </c>
    </row>
    <row r="20" spans="1:10">
      <c r="A20" s="4" t="s">
        <v>210</v>
      </c>
      <c r="H20" s="5" t="n">
        <v>160000</v>
      </c>
      <c r="I20" s="5" t="n">
        <v>100000</v>
      </c>
    </row>
    <row r="21" spans="1:10">
      <c r="A21" s="4" t="s">
        <v>224</v>
      </c>
    </row>
    <row r="22" spans="1:10">
      <c r="A22" s="4" t="s">
        <v>210</v>
      </c>
      <c r="H22" s="5" t="n">
        <v>4417</v>
      </c>
      <c r="I22" s="6" t="n">
        <v>3907</v>
      </c>
    </row>
    <row r="23" spans="1:10">
      <c r="A23" s="4" t="s">
        <v>225</v>
      </c>
    </row>
    <row r="24" spans="1:10">
      <c r="A24" s="4" t="s">
        <v>226</v>
      </c>
      <c r="F24" s="5" t="n">
        <v>12500</v>
      </c>
    </row>
    <row r="25" spans="1:10">
      <c r="A25" s="4" t="s">
        <v>99</v>
      </c>
      <c r="C25" s="6" t="n">
        <v>11250</v>
      </c>
      <c r="F25" s="6" t="n">
        <v>1300</v>
      </c>
    </row>
    <row r="26" spans="1:10">
      <c r="A26" s="4" t="s">
        <v>227</v>
      </c>
    </row>
    <row r="27" spans="1:10">
      <c r="A27" s="4" t="s">
        <v>226</v>
      </c>
      <c r="G27" s="5" t="n">
        <v>25000</v>
      </c>
    </row>
    <row r="28" spans="1:10">
      <c r="A28" s="4" t="s">
        <v>99</v>
      </c>
      <c r="B28" s="6" t="n">
        <v>21874</v>
      </c>
      <c r="G28" s="6" t="n">
        <v>3250</v>
      </c>
    </row>
    <row r="29" spans="1:10">
      <c r="A29" s="4" t="s">
        <v>228</v>
      </c>
    </row>
    <row r="30" spans="1:10">
      <c r="A30" s="4" t="s">
        <v>205</v>
      </c>
      <c r="D30" s="4" t="s">
        <v>229</v>
      </c>
    </row>
    <row r="31" spans="1:10">
      <c r="A31" s="4" t="s">
        <v>207</v>
      </c>
      <c r="H31" s="6" t="n">
        <v>307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30</v>
      </c>
      <c r="B1" s="2" t="s">
        <v>1</v>
      </c>
    </row>
    <row r="2" spans="1:4">
      <c r="B2" s="2" t="s">
        <v>2</v>
      </c>
      <c r="C2" s="2" t="s">
        <v>49</v>
      </c>
      <c r="D2" s="2" t="s">
        <v>231</v>
      </c>
    </row>
    <row r="3" spans="1:4">
      <c r="A3" s="4" t="s">
        <v>232</v>
      </c>
      <c r="B3" s="6" t="n">
        <v>72500</v>
      </c>
      <c r="C3" s="6" t="n">
        <v>0</v>
      </c>
    </row>
    <row r="4" spans="1:4">
      <c r="A4" s="4" t="s">
        <v>233</v>
      </c>
      <c r="D4" s="5" t="n">
        <v>250000</v>
      </c>
    </row>
    <row r="5" spans="1:4">
      <c r="A5" s="4" t="s">
        <v>234</v>
      </c>
      <c r="D5" s="6" t="n">
        <v>2</v>
      </c>
    </row>
    <row r="6" spans="1:4">
      <c r="A6" s="4" t="s">
        <v>222</v>
      </c>
    </row>
    <row r="7" spans="1:4">
      <c r="A7" s="4" t="s">
        <v>233</v>
      </c>
      <c r="D7" s="5" t="n">
        <v>210000</v>
      </c>
    </row>
    <row r="8" spans="1:4">
      <c r="A8" s="4" t="s">
        <v>235</v>
      </c>
      <c r="D8" s="8" t="n">
        <v>0.01</v>
      </c>
    </row>
    <row r="9" spans="1:4">
      <c r="A9" s="4" t="s">
        <v>236</v>
      </c>
    </row>
    <row r="10" spans="1:4">
      <c r="A10" s="4" t="s">
        <v>232</v>
      </c>
      <c r="B10" s="5" t="n">
        <v>11600</v>
      </c>
    </row>
    <row r="11" spans="1:4">
      <c r="A11" s="4" t="s">
        <v>233</v>
      </c>
      <c r="D11" s="5" t="n">
        <v>40000</v>
      </c>
    </row>
    <row r="12" spans="1:4">
      <c r="A12" s="4" t="s">
        <v>235</v>
      </c>
      <c r="D12" s="8" t="n">
        <v>0.01</v>
      </c>
    </row>
    <row r="13" spans="1:4">
      <c r="A13" s="4" t="s">
        <v>219</v>
      </c>
    </row>
    <row r="14" spans="1:4">
      <c r="A14" s="4" t="s">
        <v>232</v>
      </c>
      <c r="B14" s="6" t="n">
        <v>60900</v>
      </c>
    </row>
    <row r="15" spans="1:4">
      <c r="A15" s="4" t="s">
        <v>237</v>
      </c>
      <c r="B15" s="5" t="n">
        <v>1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38</v>
      </c>
      <c r="B1" s="2" t="s">
        <v>1</v>
      </c>
    </row>
    <row r="2" spans="1:3">
      <c r="B2" s="2" t="s">
        <v>2</v>
      </c>
      <c r="C2" s="2" t="s">
        <v>49</v>
      </c>
    </row>
    <row r="3" spans="1:3">
      <c r="A3" s="3" t="s">
        <v>166</v>
      </c>
    </row>
    <row r="4" spans="1:3">
      <c r="A4" s="4" t="s">
        <v>239</v>
      </c>
      <c r="B4" s="5" t="n">
        <v>4058774</v>
      </c>
    </row>
    <row r="5" spans="1:3">
      <c r="A5" s="4" t="s">
        <v>240</v>
      </c>
      <c r="B5" s="5" t="n">
        <v>250000</v>
      </c>
    </row>
    <row r="6" spans="1:3">
      <c r="A6" s="4" t="s">
        <v>241</v>
      </c>
      <c r="B6" s="5" t="n">
        <v>37500</v>
      </c>
    </row>
    <row r="7" spans="1:3">
      <c r="A7" s="4" t="s">
        <v>242</v>
      </c>
      <c r="B7" s="5" t="n">
        <v>172642</v>
      </c>
    </row>
    <row r="8" spans="1:3">
      <c r="A8" s="4" t="s">
        <v>243</v>
      </c>
      <c r="B8" s="5" t="n">
        <v>4173632</v>
      </c>
      <c r="C8" s="5" t="n">
        <v>4058774</v>
      </c>
    </row>
    <row r="9" spans="1:3">
      <c r="A9" s="4" t="s">
        <v>244</v>
      </c>
      <c r="B9" s="5" t="n">
        <v>2923632</v>
      </c>
    </row>
    <row r="10" spans="1:3">
      <c r="A10" s="4" t="s">
        <v>245</v>
      </c>
      <c r="B10" s="8" t="n">
        <v>1.29</v>
      </c>
    </row>
    <row r="11" spans="1:3">
      <c r="A11" s="4" t="s">
        <v>246</v>
      </c>
      <c r="B11" s="9" t="n">
        <v>1.17</v>
      </c>
      <c r="C11" s="8" t="n">
        <v>1.29</v>
      </c>
    </row>
    <row r="12" spans="1:3">
      <c r="A12" s="4" t="s">
        <v>247</v>
      </c>
      <c r="B12" s="8" t="n">
        <v>0.87</v>
      </c>
    </row>
    <row r="13" spans="1:3">
      <c r="A13" s="4" t="s">
        <v>248</v>
      </c>
      <c r="B13" s="4" t="s">
        <v>249</v>
      </c>
      <c r="C13" s="4" t="s">
        <v>250</v>
      </c>
    </row>
    <row r="14" spans="1:3">
      <c r="A14" s="4" t="s">
        <v>251</v>
      </c>
      <c r="B14" s="4" t="s">
        <v>252</v>
      </c>
    </row>
    <row r="15" spans="1:3">
      <c r="A15" s="4" t="s">
        <v>253</v>
      </c>
      <c r="B15" s="6" t="n">
        <v>577725</v>
      </c>
    </row>
    <row r="16" spans="1:3">
      <c r="A16" s="4" t="s">
        <v>254</v>
      </c>
      <c r="B16" s="5" t="n">
        <v>2410100</v>
      </c>
      <c r="C16" s="6" t="n">
        <v>577725</v>
      </c>
    </row>
    <row r="17" spans="1:3">
      <c r="A17" s="4" t="s">
        <v>255</v>
      </c>
      <c r="B17" s="6" t="n">
        <v>2410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6</v>
      </c>
      <c r="B1" s="2" t="s">
        <v>1</v>
      </c>
    </row>
    <row r="2" spans="1:3">
      <c r="B2" s="2" t="s">
        <v>2</v>
      </c>
      <c r="C2" s="2" t="s">
        <v>49</v>
      </c>
    </row>
    <row r="3" spans="1:3">
      <c r="A3" s="4" t="s">
        <v>257</v>
      </c>
      <c r="B3" s="6" t="n">
        <v>2115050</v>
      </c>
    </row>
    <row r="4" spans="1:3">
      <c r="A4" s="4" t="s">
        <v>258</v>
      </c>
      <c r="B4" s="6" t="n">
        <v>1488585</v>
      </c>
      <c r="C4" s="6" t="n">
        <v>37439</v>
      </c>
    </row>
    <row r="5" spans="1:3">
      <c r="A5" s="4" t="s">
        <v>259</v>
      </c>
    </row>
    <row r="6" spans="1:3">
      <c r="A6" s="4" t="s">
        <v>260</v>
      </c>
      <c r="B6" s="4" t="s">
        <v>261</v>
      </c>
    </row>
    <row r="7" spans="1:3">
      <c r="A7" s="4" t="s">
        <v>262</v>
      </c>
    </row>
    <row r="8" spans="1:3">
      <c r="A8" s="4" t="s">
        <v>260</v>
      </c>
      <c r="B8"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49</v>
      </c>
    </row>
    <row r="3" spans="1:3">
      <c r="A3" s="3" t="s">
        <v>166</v>
      </c>
    </row>
    <row r="4" spans="1:3">
      <c r="A4" s="4" t="s">
        <v>265</v>
      </c>
      <c r="B4" s="6" t="n">
        <v>-46330</v>
      </c>
      <c r="C4" s="6" t="n">
        <v>-27211</v>
      </c>
    </row>
    <row r="5" spans="1:3">
      <c r="A5" s="4" t="s">
        <v>266</v>
      </c>
      <c r="B5" s="5" t="n">
        <v>0</v>
      </c>
      <c r="C5" s="5" t="n">
        <v>-2641</v>
      </c>
    </row>
    <row r="6" spans="1:3">
      <c r="A6" s="4" t="s">
        <v>267</v>
      </c>
      <c r="B6" s="5" t="n">
        <v>276</v>
      </c>
      <c r="C6" s="5" t="n">
        <v>40</v>
      </c>
    </row>
    <row r="7" spans="1:3">
      <c r="A7" s="4" t="s">
        <v>268</v>
      </c>
      <c r="B7" s="5" t="n">
        <v>-30034</v>
      </c>
      <c r="C7" s="5" t="n">
        <v>67252</v>
      </c>
    </row>
    <row r="8" spans="1:3">
      <c r="A8" s="4" t="s">
        <v>269</v>
      </c>
      <c r="B8" s="5" t="n">
        <v>-1488585</v>
      </c>
      <c r="C8" s="5" t="n">
        <v>-37439</v>
      </c>
    </row>
    <row r="9" spans="1:3">
      <c r="A9" s="4" t="s">
        <v>86</v>
      </c>
      <c r="B9" s="6" t="n">
        <v>0</v>
      </c>
      <c r="C9"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49</v>
      </c>
    </row>
    <row r="2" spans="1:3">
      <c r="A2" s="3" t="s">
        <v>166</v>
      </c>
    </row>
    <row r="3" spans="1:3">
      <c r="A3" s="4" t="s">
        <v>271</v>
      </c>
      <c r="B3" s="6" t="n">
        <v>428393</v>
      </c>
      <c r="C3" s="6" t="n">
        <v>676116</v>
      </c>
    </row>
    <row r="4" spans="1:3">
      <c r="A4" s="4" t="s">
        <v>272</v>
      </c>
      <c r="B4" s="5" t="n">
        <v>1633366</v>
      </c>
      <c r="C4" s="5" t="n">
        <v>2874127</v>
      </c>
    </row>
    <row r="5" spans="1:3">
      <c r="A5" s="4" t="s">
        <v>273</v>
      </c>
      <c r="B5" s="5" t="n">
        <v>131</v>
      </c>
      <c r="C5" s="5" t="n">
        <v>233</v>
      </c>
    </row>
    <row r="6" spans="1:3">
      <c r="A6" s="4" t="s">
        <v>274</v>
      </c>
      <c r="B6" s="5" t="n">
        <v>-2061891</v>
      </c>
      <c r="C6" s="5" t="n">
        <v>-3550475</v>
      </c>
    </row>
    <row r="7" spans="1:3">
      <c r="A7" s="4" t="s">
        <v>275</v>
      </c>
      <c r="B7" s="6" t="n">
        <v>0</v>
      </c>
      <c r="C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49</v>
      </c>
    </row>
    <row r="2" spans="1:3">
      <c r="A2" s="3" t="s">
        <v>73</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7" t="n">
        <v>0.001</v>
      </c>
      <c r="C6" s="7" t="n">
        <v>0.001</v>
      </c>
    </row>
    <row r="7" spans="1:3">
      <c r="A7" s="4" t="s">
        <v>78</v>
      </c>
      <c r="B7" s="5" t="n">
        <v>100000000</v>
      </c>
      <c r="C7" s="5" t="n">
        <v>100000000</v>
      </c>
    </row>
    <row r="8" spans="1:3">
      <c r="A8" s="4" t="s">
        <v>79</v>
      </c>
      <c r="B8" s="5" t="n">
        <v>2369648</v>
      </c>
      <c r="C8" s="5" t="n">
        <v>2369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21"/>
  </cols>
  <sheetData>
    <row r="1" spans="1:4">
      <c r="A1" s="1" t="s">
        <v>279</v>
      </c>
      <c r="B1" s="2" t="s">
        <v>280</v>
      </c>
      <c r="D1" s="2" t="s">
        <v>1</v>
      </c>
    </row>
    <row r="2" spans="1:4">
      <c r="B2" s="2" t="s">
        <v>281</v>
      </c>
      <c r="C2" s="2" t="s">
        <v>201</v>
      </c>
      <c r="D2" s="2" t="s">
        <v>282</v>
      </c>
    </row>
    <row r="3" spans="1:4">
      <c r="A3" s="4" t="s">
        <v>205</v>
      </c>
      <c r="C3" s="4" t="s">
        <v>206</v>
      </c>
    </row>
    <row r="4" spans="1:4">
      <c r="A4" s="4" t="s">
        <v>283</v>
      </c>
      <c r="D4" s="6" t="n">
        <v>30791</v>
      </c>
    </row>
    <row r="5" spans="1:4">
      <c r="A5" s="4" t="s">
        <v>284</v>
      </c>
      <c r="D5" s="6" t="n">
        <v>14772</v>
      </c>
    </row>
    <row r="6" spans="1:4">
      <c r="A6" s="4" t="s">
        <v>285</v>
      </c>
    </row>
    <row r="7" spans="1:4">
      <c r="A7" s="4" t="s">
        <v>286</v>
      </c>
      <c r="B7" s="4" t="s">
        <v>287</v>
      </c>
    </row>
    <row r="8" spans="1:4">
      <c r="A8" s="4" t="s">
        <v>288</v>
      </c>
    </row>
    <row r="9" spans="1:4">
      <c r="A9" s="4" t="s">
        <v>289</v>
      </c>
      <c r="B9" s="10" t="n">
        <v>0.0499</v>
      </c>
    </row>
    <row r="10" spans="1:4">
      <c r="A10" s="4" t="s">
        <v>290</v>
      </c>
      <c r="B10" s="6" t="n">
        <v>399200</v>
      </c>
    </row>
    <row r="11" spans="1:4">
      <c r="A11" s="4" t="s">
        <v>291</v>
      </c>
    </row>
    <row r="12" spans="1:4">
      <c r="A12" s="4" t="s">
        <v>289</v>
      </c>
      <c r="B12" s="10" t="n">
        <v>0.0499</v>
      </c>
    </row>
    <row r="13" spans="1:4">
      <c r="A13" s="4" t="s">
        <v>290</v>
      </c>
      <c r="B13" s="6" t="n">
        <v>347300</v>
      </c>
    </row>
    <row r="14" spans="1:4">
      <c r="A14" s="4" t="s">
        <v>292</v>
      </c>
    </row>
    <row r="15" spans="1:4">
      <c r="A15" s="4" t="s">
        <v>289</v>
      </c>
      <c r="B15" s="10" t="n">
        <v>0.0499</v>
      </c>
    </row>
    <row r="16" spans="1:4">
      <c r="A16" s="4" t="s">
        <v>290</v>
      </c>
      <c r="B16" s="6" t="n">
        <v>149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49</v>
      </c>
    </row>
    <row r="3" spans="1:3">
      <c r="A3" s="3" t="s">
        <v>81</v>
      </c>
    </row>
    <row r="4" spans="1:3">
      <c r="A4" s="4" t="s">
        <v>82</v>
      </c>
      <c r="B4" s="6" t="n">
        <v>-71299</v>
      </c>
      <c r="C4" s="6" t="n">
        <v>-65021</v>
      </c>
    </row>
    <row r="5" spans="1:3">
      <c r="A5" s="4" t="s">
        <v>83</v>
      </c>
      <c r="B5" s="5" t="n">
        <v>72500</v>
      </c>
      <c r="C5" s="5" t="n">
        <v>0</v>
      </c>
    </row>
    <row r="6" spans="1:3">
      <c r="A6" s="4" t="s">
        <v>84</v>
      </c>
      <c r="B6" s="5" t="n">
        <v>-37767</v>
      </c>
      <c r="C6" s="5" t="n">
        <v>-15012</v>
      </c>
    </row>
    <row r="7" spans="1:3">
      <c r="A7" s="4" t="s">
        <v>85</v>
      </c>
      <c r="B7" s="5" t="n">
        <v>-39055</v>
      </c>
      <c r="C7" s="5" t="n">
        <v>0</v>
      </c>
    </row>
    <row r="8" spans="1:3">
      <c r="A8" s="4" t="s">
        <v>86</v>
      </c>
      <c r="B8" s="5" t="n">
        <v>0</v>
      </c>
      <c r="C8" s="5" t="n">
        <v>0</v>
      </c>
    </row>
    <row r="9" spans="1:3">
      <c r="A9" s="4" t="s">
        <v>87</v>
      </c>
      <c r="B9" s="6" t="n">
        <v>-220621</v>
      </c>
      <c r="C9" s="6" t="n">
        <v>-80033</v>
      </c>
    </row>
    <row r="10" spans="1:3">
      <c r="A10" s="4" t="s">
        <v>88</v>
      </c>
      <c r="B10" s="8" t="n">
        <v>-0.09</v>
      </c>
      <c r="C10" s="8" t="n">
        <v>-0.03</v>
      </c>
    </row>
    <row r="11" spans="1:3">
      <c r="A11" s="4" t="s">
        <v>89</v>
      </c>
      <c r="B11" s="5" t="n">
        <v>2369648</v>
      </c>
      <c r="C11" s="5" t="n">
        <v>2369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1"/>
  </cols>
  <sheetData>
    <row r="1" spans="1:5">
      <c r="A1" s="1" t="s">
        <v>90</v>
      </c>
      <c r="B1" s="2" t="s">
        <v>91</v>
      </c>
      <c r="C1" s="2" t="s">
        <v>92</v>
      </c>
      <c r="D1" s="2" t="s">
        <v>93</v>
      </c>
      <c r="E1" s="2" t="s">
        <v>94</v>
      </c>
    </row>
    <row r="2" spans="1:5">
      <c r="A2" s="4" t="s">
        <v>95</v>
      </c>
      <c r="B2" s="6" t="n">
        <v>2370</v>
      </c>
      <c r="C2" s="6" t="n">
        <v>13554524</v>
      </c>
      <c r="D2" s="6" t="n">
        <v>-13705035</v>
      </c>
      <c r="E2" s="6" t="n">
        <v>-148141</v>
      </c>
    </row>
    <row r="3" spans="1:5">
      <c r="A3" s="4" t="s">
        <v>96</v>
      </c>
      <c r="B3" s="5" t="n">
        <v>2369648</v>
      </c>
    </row>
    <row r="4" spans="1:5">
      <c r="A4" s="4" t="s">
        <v>83</v>
      </c>
      <c r="E4" s="5" t="n">
        <v>0</v>
      </c>
    </row>
    <row r="5" spans="1:5">
      <c r="A5" s="4" t="s">
        <v>87</v>
      </c>
      <c r="B5" s="6" t="n">
        <v>0</v>
      </c>
      <c r="C5" s="5" t="n">
        <v>0</v>
      </c>
      <c r="D5" s="5" t="n">
        <v>-80033</v>
      </c>
      <c r="E5" s="5" t="n">
        <v>-80033</v>
      </c>
    </row>
    <row r="6" spans="1:5">
      <c r="A6" s="4" t="s">
        <v>97</v>
      </c>
      <c r="B6" s="6" t="n">
        <v>2370</v>
      </c>
      <c r="C6" s="5" t="n">
        <v>13554524</v>
      </c>
      <c r="D6" s="5" t="n">
        <v>-13785068</v>
      </c>
      <c r="E6" s="5" t="n">
        <v>-228174</v>
      </c>
    </row>
    <row r="7" spans="1:5">
      <c r="A7" s="4" t="s">
        <v>98</v>
      </c>
      <c r="B7" s="5" t="n">
        <v>2369648</v>
      </c>
    </row>
    <row r="8" spans="1:5">
      <c r="A8" s="4" t="s">
        <v>83</v>
      </c>
      <c r="C8" s="5" t="n">
        <v>72500</v>
      </c>
      <c r="E8" s="5" t="n">
        <v>72500</v>
      </c>
    </row>
    <row r="9" spans="1:5">
      <c r="A9" s="4" t="s">
        <v>99</v>
      </c>
      <c r="C9" s="5" t="n">
        <v>37673</v>
      </c>
      <c r="E9" s="5" t="n">
        <v>37673</v>
      </c>
    </row>
    <row r="10" spans="1:5">
      <c r="A10" s="4" t="s">
        <v>87</v>
      </c>
      <c r="B10" s="6" t="n">
        <v>0</v>
      </c>
      <c r="C10" s="5" t="n">
        <v>0</v>
      </c>
      <c r="D10" s="5" t="n">
        <v>-220621</v>
      </c>
      <c r="E10" s="5" t="n">
        <v>-220621</v>
      </c>
    </row>
    <row r="11" spans="1:5">
      <c r="A11" s="4" t="s">
        <v>100</v>
      </c>
      <c r="B11" s="6" t="n">
        <v>2370</v>
      </c>
      <c r="C11" s="6" t="n">
        <v>13664697</v>
      </c>
      <c r="D11" s="6" t="n">
        <v>-14005689</v>
      </c>
      <c r="E11" s="6" t="n">
        <v>-338622</v>
      </c>
    </row>
    <row r="12" spans="1:5">
      <c r="A12" s="4" t="s">
        <v>101</v>
      </c>
      <c r="B12" s="5" t="n">
        <v>2369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49</v>
      </c>
    </row>
    <row r="3" spans="1:3">
      <c r="A3" s="3" t="s">
        <v>103</v>
      </c>
    </row>
    <row r="4" spans="1:3">
      <c r="A4" s="4" t="s">
        <v>87</v>
      </c>
      <c r="B4" s="6" t="n">
        <v>-220621</v>
      </c>
      <c r="C4" s="6" t="n">
        <v>-80033</v>
      </c>
    </row>
    <row r="5" spans="1:3">
      <c r="A5" s="3" t="s">
        <v>104</v>
      </c>
    </row>
    <row r="6" spans="1:3">
      <c r="A6" s="4" t="s">
        <v>83</v>
      </c>
      <c r="B6" s="5" t="n">
        <v>72500</v>
      </c>
      <c r="C6" s="5" t="n">
        <v>0</v>
      </c>
    </row>
    <row r="7" spans="1:3">
      <c r="A7" s="4" t="s">
        <v>105</v>
      </c>
      <c r="B7" s="5" t="n">
        <v>37673</v>
      </c>
      <c r="C7" s="5" t="n">
        <v>0</v>
      </c>
    </row>
    <row r="8" spans="1:3">
      <c r="A8" s="3" t="s">
        <v>106</v>
      </c>
    </row>
    <row r="9" spans="1:3">
      <c r="A9" s="4" t="s">
        <v>107</v>
      </c>
      <c r="B9" s="5" t="n">
        <v>71251</v>
      </c>
      <c r="C9" s="5" t="n">
        <v>64915</v>
      </c>
    </row>
    <row r="10" spans="1:3">
      <c r="A10" s="4" t="s">
        <v>62</v>
      </c>
      <c r="B10" s="5" t="n">
        <v>7025</v>
      </c>
      <c r="C10" s="5" t="n">
        <v>14513</v>
      </c>
    </row>
    <row r="11" spans="1:3">
      <c r="A11" s="4" t="s">
        <v>108</v>
      </c>
      <c r="B11" s="5" t="n">
        <v>-32172</v>
      </c>
      <c r="C11" s="5" t="n">
        <v>-605</v>
      </c>
    </row>
    <row r="12" spans="1:3">
      <c r="A12" s="3" t="s">
        <v>109</v>
      </c>
    </row>
    <row r="13" spans="1:3">
      <c r="A13" s="4" t="s">
        <v>110</v>
      </c>
      <c r="B13" s="5" t="n">
        <v>30791</v>
      </c>
      <c r="C13" s="5" t="n">
        <v>0</v>
      </c>
    </row>
    <row r="14" spans="1:3">
      <c r="A14" s="4" t="s">
        <v>111</v>
      </c>
      <c r="B14" s="5" t="n">
        <v>1381</v>
      </c>
      <c r="C14" s="5" t="n">
        <v>0</v>
      </c>
    </row>
    <row r="15" spans="1:3">
      <c r="A15" s="4" t="s">
        <v>112</v>
      </c>
      <c r="B15" s="5" t="n">
        <v>32172</v>
      </c>
      <c r="C15" s="5" t="n">
        <v>0</v>
      </c>
    </row>
    <row r="16" spans="1:3">
      <c r="A16" s="4" t="s">
        <v>113</v>
      </c>
      <c r="B16" s="5" t="n">
        <v>0</v>
      </c>
      <c r="C16" s="5" t="n">
        <v>-605</v>
      </c>
    </row>
    <row r="17" spans="1:3">
      <c r="A17" s="4" t="s">
        <v>114</v>
      </c>
      <c r="B17" s="5" t="n">
        <v>0</v>
      </c>
      <c r="C17" s="5" t="n">
        <v>605</v>
      </c>
    </row>
    <row r="18" spans="1:3">
      <c r="A18" s="4" t="s">
        <v>115</v>
      </c>
      <c r="B18" s="5" t="n">
        <v>0</v>
      </c>
      <c r="C18" s="5" t="n">
        <v>0</v>
      </c>
    </row>
    <row r="19" spans="1:3">
      <c r="A19" s="3" t="s">
        <v>116</v>
      </c>
    </row>
    <row r="20" spans="1:3">
      <c r="A20" s="4" t="s">
        <v>117</v>
      </c>
      <c r="B20" s="5" t="n">
        <v>0</v>
      </c>
      <c r="C20" s="5" t="n">
        <v>0</v>
      </c>
    </row>
    <row r="21" spans="1:3">
      <c r="A21" s="4" t="s">
        <v>118</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8:20:06Z</dcterms:created>
  <dcterms:modified xmlns:dcterms="http://purl.org/dc/terms/" xmlns:xsi="http://www.w3.org/2001/XMLSchema-instance" xsi:type="dcterms:W3CDTF">2019-03-12T18:20:06Z</dcterms:modified>
</cp:coreProperties>
</file>